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1" t="inlineStr">
        <is>
          <t>Aug. 31, 2020</t>
        </is>
      </c>
    </row>
    <row r="2">
      <c r="A2" s="2" t="inlineStr">
        <is>
          <t>Grandeur Peak Global Contrarian Fund</t>
        </is>
      </c>
    </row>
    <row r="3">
      <c r="A3" s="2" t="inlineStr">
        <is>
          <t>Financial Investors Trust
GRANDEUR PEAK GLOBAL CONTRARIAN FUND
SUPPLEMENT DATED MARCH 9, 2021 AUGUST 31, 2020
Effective May 8, 2021, the following changes are made to each Fund’s Summary Prospectus and Prospectus:
Grandeur Peak Global Contrarian Fund:
The first paragraph under the section “Principal Investment Strategies” in the Summary Prospectus and the Prospectus is hereby deleted and replaced with the following:
The Fund invests primarily in foreign and domestic small- and micro-cap companies. Under normal market conditions, the Adviser will invest the Fund’s assets primarily in equity securities (including common stock, preferred stock and securities convertible into common stock) of foreign and domestic companies with market capitalizations of less than $5 billion at the time of purchase.
Grandeur Peak Global Opportunities Fund:
The first and second paragraphs under the section “Principal Investment Strategies” in the Summary Prospectus and Prospectus is hereby deleted and replaced with the following:
The Fund invests primarily in foreign and domestic small- and micro-cap companies. Under normal market conditions, the Adviser will invest the Fund’s assets primarily in equity securities (including common stock, preferred stock and securities convertible into common stock) of foreign and domestic companies with market capitalizations of less than $5 billion at the time of purchase.
Grandeur Peak Global Reach Fund:
The first and second paragraphs under the section “Principal Investment Strategies” in the Summary Prospectus and Prospectus is hereby deleted and replaced with the following:
The Fund invests primarily in foreign and domestic small- and micro-cap companies. Under normal market conditions, the Adviser will invest the Fund’s assets primarily in equity securities (including common stock, preferred stock and securities convertible into common stock) of foreign and domestic companies with market capitalizations of less than $5 billion at the time of purchase.
PLEASE RETAIN THIS SUPPLEMENT FOR FUTURE REFERENCE</t>
        </is>
      </c>
    </row>
    <row r="4">
      <c r="A4" s="2" t="inlineStr">
        <is>
          <t>Grandeur Peak Global Opportunities Fund</t>
        </is>
      </c>
    </row>
    <row r="5">
      <c r="A5" s="2" t="inlineStr">
        <is>
          <t>Financial Investors Trust: Grandeur Peak Funds
GRANDEUR PEAK GLOBAL CONTRARIAN FUND
SUPPLEMENT DATED MARCH 9, 2021
Effective May 8, 2021, the following changes are made to each Fund’s Summary Prospectus and Prospectus:
Grandeur Peak Global Contrarian Fund:
The first paragraph under the section “Principal Investment Strategies” in the Summary Prospectus and the Prospectus is hereby deleted and replaced with the following:
The Fund invests primarily in foreign and domestic small- and micro-cap companies. Under normal market conditions, the Adviser will invest the Fund’s assets primarily in equity securities (including common stock, preferred stock and securities convertible into common stock) of foreign and domestic companies with market capitalizations of less than $5 billion at the time of purchase.
Grandeur Peak Global Opportunities Fund:
The first and second paragraphs under the section “Principal Investment Strategies” in the Summary Prospectus and Prospectus is hereby deleted and replaced with the following:
The Fund invests primarily in foreign and domestic small- and micro-cap companies. Under normal market conditions, the Adviser will invest the Fund’s assets primarily in equity securities (including common stock, preferred stock and securities convertible into common stock) of foreign and domestic companies with market capitalizations of less than $5 billion at the time of purchase.
Grandeur Peak Global Reach Fund:
The first and second paragraphs under the section “Principal Investment Strategies” in the Summary Prospectus and Prospectus is hereby deleted and replaced with the following:
The Fund invests primarily in foreign and domestic small- and micro-cap companies. Under normal market conditions, the Adviser will invest the Fund’s assets primarily in equity securities (including common stock, preferred stock and securities convertible into common stock) of foreign and domestic companies with market capitalizations of less than $5 billion at the time of purchase.
PLEASE RETAIN THIS SUPPLEMENT FOR FUTURE REFERENCE</t>
        </is>
      </c>
    </row>
    <row r="6">
      <c r="A6" s="2" t="inlineStr">
        <is>
          <t>Grandeur Peak Global Reach Fund</t>
        </is>
      </c>
    </row>
    <row r="7">
      <c r="A7" s="2" t="inlineStr">
        <is>
          <t>Financial Investors Trust: Grandeur Peak Funds
GRANDEUR PEAK GLOBAL CONTRARIAN FUND
SUPPLEMENT DATED MARCH 9, 2021
Effective May 8, 2021, the following changes are made to each Fund’s Summary Prospectus and Prospectus:
Grandeur Peak Global Contrarian Fund:
The first paragraph under the section “Principal Investment Strategies” in the Summary Prospectus and the Prospectus is hereby deleted and replaced with the following:
The Fund invests primarily in foreign and domestic small- and micro-cap companies. Under normal market conditions, the Adviser will invest the Fund’s assets primarily in equity securities (including common stock, preferred stock and securities convertible into common stock) of foreign and domestic companies with market capitalizations of less than $5 billion at the time of purchase.
Grandeur Peak Global Opportunities Fund:
The first and second paragraphs under the section “Principal Investment Strategies” in the Summary Prospectus and Prospectus is hereby deleted and replaced with the following:
The Fund invests primarily in foreign and domestic small- and micro-cap companies. Under normal market conditions, the Adviser will invest the Fund’s assets primarily in equity securities (including common stock, preferred stock and securities convertible into common stock) of foreign and domestic companies with market capitalizations of less than $5 billion at the time of purchase.
Grandeur Peak Global Reach Fund:
The first and second paragraphs under the section “Principal Investment Strategies” in the Summary Prospectus and Prospectus is hereby deleted and replaced with the following:
The Fund invests primarily in foreign and domestic small- and micro-cap companies. Under normal market conditions, the Adviser will invest the Fund’s assets primarily in equity securities (including common stock, preferred stock and securities convertible into common stock) of foreign and domestic companies with market capitalizations of less than $5 billion at the time of purchase.
PLEASE RETAIN THIS SUPPLEMENT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Apr. 30,
		2020</t>
        </is>
      </c>
    </row>
    <row r="5">
      <c r="A5" s="2" t="inlineStr">
        <is>
          <t>Entity Registrant Name</t>
        </is>
      </c>
      <c r="B5" s="2" t="inlineStr">
        <is>
          <t>dei_EntityRegistrantName</t>
        </is>
      </c>
      <c r="C5" s="2" t="inlineStr">
        <is>
          <t>Financial Investors Trust</t>
        </is>
      </c>
    </row>
    <row r="6">
      <c r="A6" s="2" t="inlineStr">
        <is>
          <t>Entity Central Index Key</t>
        </is>
      </c>
      <c r="B6" s="2" t="inlineStr">
        <is>
          <t>dei_EntityCentralIndexKey</t>
        </is>
      </c>
      <c r="C6" s="2" t="inlineStr">
        <is>
          <t>0000915802</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Mar. 9,
		2021</t>
        </is>
      </c>
    </row>
    <row r="10">
      <c r="A10" s="2" t="inlineStr">
        <is>
          <t>Document Effective Date</t>
        </is>
      </c>
      <c r="B10" s="2" t="inlineStr">
        <is>
          <t>dei_DocumentEffectiveDate</t>
        </is>
      </c>
      <c r="C10" s="2" t="inlineStr">
        <is>
          <t>Mar. 9,
		2021</t>
        </is>
      </c>
    </row>
    <row r="11">
      <c r="A11" s="2" t="inlineStr">
        <is>
          <t>Prospectus Date</t>
        </is>
      </c>
      <c r="B11" s="2" t="inlineStr">
        <is>
          <t>rr_ProspectusDate</t>
        </is>
      </c>
      <c r="C11" s="2" t="inlineStr">
        <is>
          <t>Aug. 31,
		2020</t>
        </is>
      </c>
    </row>
    <row r="12">
      <c r="A12" s="2" t="inlineStr">
        <is>
          <t>Grandeur Peak Global Contrarian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Financial Investors Trust
GRANDEUR PEAK GLOBAL CONTRARIAN FUND
SUPPLEMENT DATED MARCH 9, 2021 AUGUST 31, 2020
Effective May 8, 2021, the following changes are made to each Fund’s Summary Prospectus and Prospectus:
Grandeur Peak Global Contrarian Fund:
The first paragraph under the section “Principal Investment Strategies” in the Summary Prospectus and the Prospectus is hereby deleted and replaced with the following:
The Fund invests primarily in foreign and domestic small- and micro-cap companies. Under normal market conditions, the Adviser will invest the Fund’s assets primarily in equity securities (including common stock, preferred stock and securities convertible into common stock) of foreign and domestic companies with market capitalizations of less than $5 billion at the time of purchase.
Grandeur Peak Global Opportunities Fund:
The first and second paragraphs under the section “Principal Investment Strategies” in the Summary Prospectus and Prospectus is hereby deleted and replaced with the following:
The Fund invests primarily in foreign and domestic small- and micro-cap companies. Under normal market conditions, the Adviser will invest the Fund’s assets primarily in equity securities (including common stock, preferred stock and securities convertible into common stock) of foreign and domestic companies with market capitalizations of less than $5 billion at the time of purchase.
Grandeur Peak Global Reach Fund:
The first and second paragraphs under the section “Principal Investment Strategies” in the Summary Prospectus and Prospectus is hereby deleted and replaced with the following:
The Fund invests primarily in foreign and domestic small- and micro-cap companies. Under normal market conditions, the Adviser will invest the Fund’s assets primarily in equity securities (including common stock, preferred stock and securities convertible into common stock) of foreign and domestic companies with market capitalizations of less than $5 billion at the time of purchase.
PLEASE RETAIN THIS SUPPLEMENT FOR FUTURE REFERENCE</t>
        </is>
      </c>
    </row>
    <row r="15">
      <c r="A15" s="2" t="inlineStr">
        <is>
          <t>Grandeur Peak Global Opportunities Fund</t>
        </is>
      </c>
    </row>
    <row r="16">
      <c r="A16" s="4" t="inlineStr">
        <is>
          <t>Prospectus [Line Items]</t>
        </is>
      </c>
      <c r="B16" s="2" t="inlineStr">
        <is>
          <t>rr_ProspectusLineItems</t>
        </is>
      </c>
    </row>
    <row r="17">
      <c r="A17" s="2" t="inlineStr">
        <is>
          <t>Supplement to Prospectus [Text Block]</t>
        </is>
      </c>
      <c r="B17" s="2" t="inlineStr">
        <is>
          <t>rr_SupplementToProspectusTextBlock</t>
        </is>
      </c>
      <c r="C17" s="2" t="inlineStr">
        <is>
          <t>Financial Investors Trust: Grandeur Peak Funds
GRANDEUR PEAK GLOBAL CONTRARIAN FUND
SUPPLEMENT DATED MARCH 9, 2021
Effective May 8, 2021, the following changes are made to each Fund’s Summary Prospectus and Prospectus:
Grandeur Peak Global Contrarian Fund:
The first paragraph under the section “Principal Investment Strategies” in the Summary Prospectus and the Prospectus is hereby deleted and replaced with the following:
The Fund invests primarily in foreign and domestic small- and micro-cap companies. Under normal market conditions, the Adviser will invest the Fund’s assets primarily in equity securities (including common stock, preferred stock and securities convertible into common stock) of foreign and domestic companies with market capitalizations of less than $5 billion at the time of purchase.
Grandeur Peak Global Opportunities Fund:
The first and second paragraphs under the section “Principal Investment Strategies” in the Summary Prospectus and Prospectus is hereby deleted and replaced with the following:
The Fund invests primarily in foreign and domestic small- and micro-cap companies. Under normal market conditions, the Adviser will invest the Fund’s assets primarily in equity securities (including common stock, preferred stock and securities convertible into common stock) of foreign and domestic companies with market capitalizations of less than $5 billion at the time of purchase.
Grandeur Peak Global Reach Fund:
The first and second paragraphs under the section “Principal Investment Strategies” in the Summary Prospectus and Prospectus is hereby deleted and replaced with the following:
The Fund invests primarily in foreign and domestic small- and micro-cap companies. Under normal market conditions, the Adviser will invest the Fund’s assets primarily in equity securities (including common stock, preferred stock and securities convertible into common stock) of foreign and domestic companies with market capitalizations of less than $5 billion at the time of purchase.
PLEASE RETAIN THIS SUPPLEMENT FOR FUTURE REFERENCE</t>
        </is>
      </c>
    </row>
    <row r="18">
      <c r="A18" s="2" t="inlineStr">
        <is>
          <t>Grandeur Peak Global Reach Fund</t>
        </is>
      </c>
    </row>
    <row r="19">
      <c r="A19" s="4" t="inlineStr">
        <is>
          <t>Prospectus [Line Items]</t>
        </is>
      </c>
      <c r="B19" s="2" t="inlineStr">
        <is>
          <t>rr_ProspectusLineItems</t>
        </is>
      </c>
    </row>
    <row r="20">
      <c r="A20" s="2" t="inlineStr">
        <is>
          <t>Supplement to Prospectus [Text Block]</t>
        </is>
      </c>
      <c r="B20" s="2" t="inlineStr">
        <is>
          <t>rr_SupplementToProspectusTextBlock</t>
        </is>
      </c>
      <c r="C20" s="2" t="inlineStr">
        <is>
          <t>Financial Investors Trust: Grandeur Peak Funds
GRANDEUR PEAK GLOBAL CONTRARIAN FUND
SUPPLEMENT DATED MARCH 9, 2021
Effective May 8, 2021, the following changes are made to each Fund’s Summary Prospectus and Prospectus:
Grandeur Peak Global Contrarian Fund:
The first paragraph under the section “Principal Investment Strategies” in the Summary Prospectus and the Prospectus is hereby deleted and replaced with the following:
The Fund invests primarily in foreign and domestic small- and micro-cap companies. Under normal market conditions, the Adviser will invest the Fund’s assets primarily in equity securities (including common stock, preferred stock and securities convertible into common stock) of foreign and domestic companies with market capitalizations of less than $5 billion at the time of purchase.
Grandeur Peak Global Opportunities Fund:
The first and second paragraphs under the section “Principal Investment Strategies” in the Summary Prospectus and Prospectus is hereby deleted and replaced with the following:
The Fund invests primarily in foreign and domestic small- and micro-cap companies. Under normal market conditions, the Adviser will invest the Fund’s assets primarily in equity securities (including common stock, preferred stock and securities convertible into common stock) of foreign and domestic companies with market capitalizations of less than $5 billion at the time of purchase.
Grandeur Peak Global Reach Fund:
The first and second paragraphs under the section “Principal Investment Strategies” in the Summary Prospectus and Prospectus is hereby deleted and replaced with the following:
The Fund invests primarily in foreign and domestic small- and micro-cap companies. Under normal market conditions, the Adviser will invest the Fund’s assets primarily in equity securities (including common stock, preferred stock and securities convertible into common stock) of foreign and domestic companies with market capitalizations of less than $5 billion at the time of purchase.
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5:41:23Z</dcterms:created>
  <dcterms:modified xmlns:dcterms="http://purl.org/dc/terms/" xmlns:xsi="http://www.w3.org/2001/XMLSchema-instance" xsi:type="dcterms:W3CDTF">2021-03-10T15:41:23Z</dcterms:modified>
</cp:coreProperties>
</file>